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AND DESCRIPTION OF" sheetId="6" r:id="rId6"/>
    <s:sheet name="SIGNIFICANT ACCOUNTING POLICIES" sheetId="7" r:id="rId7"/>
    <s:sheet name="INTANGIBLE ASSET" sheetId="8" r:id="rId8"/>
    <s:sheet name="SECURITIES AVAILABLE FOR SALE" sheetId="9" r:id="rId9"/>
    <s:sheet name="CONVERTIBLE NOTE PAYABLE" sheetId="10" r:id="rId10"/>
    <s:sheet name="STOCKHOLDERS' EQUITY (DEFICIT)" sheetId="11" r:id="rId11"/>
    <s:sheet name="SUBSEQUENT EVENTS" sheetId="12" r:id="rId12"/>
    <s:sheet name="SIGNIFICANT ACCOUNTING POLICI13" sheetId="13" r:id="rId13"/>
    <s:sheet name="INTANGIBLE ASSET (Tables)" sheetId="14" r:id="rId14"/>
    <s:sheet name="SECURITIES AVAILABLE FOR SALE (" sheetId="15" r:id="rId15"/>
    <s:sheet name="ORGANIZATION AND DESCRIPTION 16" sheetId="16" r:id="rId16"/>
    <s:sheet name="SIGNIFICANT ACCOUNTING POLICI17" sheetId="17" r:id="rId17"/>
    <s:sheet name="INTANGIBLE ASSET - Summary of o" sheetId="18" r:id="rId18"/>
    <s:sheet name="SECURITIES AVAILABLE FOR SALE -" sheetId="19" r:id="rId19"/>
    <s:sheet name="CONVERTIBLE NOTE PAYABLE (Detai" sheetId="20" r:id="rId20"/>
    <s:sheet name="STOCKHOLDERS' EQUITY (DEFICIT) " sheetId="21" r:id="rId21"/>
    <s:sheet name="SUBSEQUENT EVENTS (Detail Textu" sheetId="22" r:id="rId22"/>
    <s:sheet name="SUBSEQUENT EVENTS (Detail Tex23" sheetId="23" r:id="rId23"/>
  </s:sheets>
  <s:definedNames/>
  <s:calcPr calcId="124519" calcMode="auto" fullCalcOnLoad="1"/>
</s:workbook>
</file>

<file path=xl/sharedStrings.xml><?xml version="1.0" encoding="utf-8"?>
<sst xmlns="http://schemas.openxmlformats.org/spreadsheetml/2006/main" uniqueCount="270">
  <si>
    <t>Document and Entity Information - Mar. 31, 2015 - shares</t>
  </si>
  <si>
    <t>Total</t>
  </si>
  <si>
    <t>Document And Entity Information [Abstract]</t>
  </si>
  <si>
    <t>Entity Registrant Name</t>
  </si>
  <si>
    <t>Peer to Peer Network</t>
  </si>
  <si>
    <t>Entity Central Index Key</t>
  </si>
  <si>
    <t>Entity Trading Symbol</t>
  </si>
  <si>
    <t>ptop</t>
  </si>
  <si>
    <t>Current Fiscal Year End Date</t>
  </si>
  <si>
    <t>--09-30</t>
  </si>
  <si>
    <t>Entity Filer Category</t>
  </si>
  <si>
    <t>Smaller Reporting Company</t>
  </si>
  <si>
    <t>Entity Common Stock, Shares Outstanding</t>
  </si>
  <si>
    <t>Document Type</t>
  </si>
  <si>
    <t>10-Q</t>
  </si>
  <si>
    <t>Document Period End Date</t>
  </si>
  <si>
    <t>Mar. 31,
		2015</t>
  </si>
  <si>
    <t>Amendment Flag</t>
  </si>
  <si>
    <t>false</t>
  </si>
  <si>
    <t>Document Fiscal Year Focus</t>
  </si>
  <si>
    <t>Document Fiscal Period Focus</t>
  </si>
  <si>
    <t>Q2</t>
  </si>
  <si>
    <t>CONSOLIDATED CONDENSED BALANCE SHEETS - USD ($)</t>
  </si>
  <si>
    <t>Mar. 31, 2015</t>
  </si>
  <si>
    <t>Sep. 30, 2014</t>
  </si>
  <si>
    <t>Current assets</t>
  </si>
  <si>
    <t>Cash</t>
  </si>
  <si>
    <t>Accounts receivable</t>
  </si>
  <si>
    <t>Equity securities available for sale</t>
  </si>
  <si>
    <t>Total current assets</t>
  </si>
  <si>
    <t>Investment in securities, at cost</t>
  </si>
  <si>
    <t>Intangible assets</t>
  </si>
  <si>
    <t>Website development costs (net of $71,529 and $57,300 of accumulated amortization, respectively)</t>
  </si>
  <si>
    <t>Total Assets</t>
  </si>
  <si>
    <t>Current Liabilities</t>
  </si>
  <si>
    <t>Accounts payable and accrued liabilities</t>
  </si>
  <si>
    <t>Accrued salaries to an officer</t>
  </si>
  <si>
    <t>Convertible notes payable, net of discount of $-0- and $18,504, respectively</t>
  </si>
  <si>
    <t>Total current liabilities</t>
  </si>
  <si>
    <t>Total Liabilities</t>
  </si>
  <si>
    <t>STOCKHOLDERS' EQUITY (DEFICIT)</t>
  </si>
  <si>
    <t>Common stock; 750,000,000 shares authorized at $0.001 par value; 110,069,041 and 88,977,543 issued and outstanding at March 31, 2015 and September 30, 2014, respectively</t>
  </si>
  <si>
    <t>Common stock payable</t>
  </si>
  <si>
    <t>Additional paid-in capital</t>
  </si>
  <si>
    <t>Accumulated other comprehensive loss</t>
  </si>
  <si>
    <t>Accumulated deficit</t>
  </si>
  <si>
    <t>Total stockholders' equity (deficit)</t>
  </si>
  <si>
    <t>Total liabilities and stockholders' equity (deficit)</t>
  </si>
  <si>
    <t>CONSOLIDATED CONDENSED BALANCE SHEETS (Parentheticals) - USD ($)</t>
  </si>
  <si>
    <t>ASSETS</t>
  </si>
  <si>
    <t>Accumulated amortization on website development costs (in dollars)</t>
  </si>
  <si>
    <t>Discount on convertible notes payable (in dollars)</t>
  </si>
  <si>
    <t>Common stock, shares authorized</t>
  </si>
  <si>
    <t>Common stock, par value (in dollars per share)</t>
  </si>
  <si>
    <t>Common stock, shares issued</t>
  </si>
  <si>
    <t>Common stock, shares outstanding</t>
  </si>
  <si>
    <t>CONSOLIDATED CONDENSED STATEMENTS OF OPERATIONS (unaudited) - USD ($)</t>
  </si>
  <si>
    <t>3 Months Ended</t>
  </si>
  <si>
    <t>6 Months Ended</t>
  </si>
  <si>
    <t>Mar. 31, 2014</t>
  </si>
  <si>
    <t>Income Statement [Abstract]</t>
  </si>
  <si>
    <t>REVENUE</t>
  </si>
  <si>
    <t>OPERATING EXPENSES</t>
  </si>
  <si>
    <t>Payroll expenses</t>
  </si>
  <si>
    <t>Depreciation and amortization</t>
  </si>
  <si>
    <t>General and administrative</t>
  </si>
  <si>
    <t>Consulting fees</t>
  </si>
  <si>
    <t>Legal and professional</t>
  </si>
  <si>
    <t>Total Operating Expenses</t>
  </si>
  <si>
    <t>NET LOSS FROM OPERATIONS</t>
  </si>
  <si>
    <t>OTHER EXPENSE</t>
  </si>
  <si>
    <t>Asset impairment</t>
  </si>
  <si>
    <t>Interest expense</t>
  </si>
  <si>
    <t>TOTAL OTHER EXPENSE</t>
  </si>
  <si>
    <t>NET LOSS BEFORE INCOME TAXES</t>
  </si>
  <si>
    <t>PROVISION FOR INCOME TAX</t>
  </si>
  <si>
    <t>NET LOSS</t>
  </si>
  <si>
    <t>OTHER COMPREHENSIVE LOSS</t>
  </si>
  <si>
    <t>Unrealized losses on equity investments</t>
  </si>
  <si>
    <t>COMPREHENSIVE LOSS</t>
  </si>
  <si>
    <t>BASIC AND DILUTED (LOSS) PER COMMON SHARE (in dollars per share)</t>
  </si>
  <si>
    <t>WEIGHTED AVERAGE NUMBER OF COMMON SHARES (Basic and Diluted) (in shares)</t>
  </si>
  <si>
    <t>CONSOLIDATED CONDENSED STATEMENTS OF CASH FLOWS (unaudited) - USD ($)</t>
  </si>
  <si>
    <t>OPERATING ACTIVITIES</t>
  </si>
  <si>
    <t>Net loss</t>
  </si>
  <si>
    <t>Adjustments to reconcile net loss from operations:</t>
  </si>
  <si>
    <t>Stock-based compensation for options issued</t>
  </si>
  <si>
    <t>Amortization expense</t>
  </si>
  <si>
    <t>Common stock issued for services</t>
  </si>
  <si>
    <t>Amortization of debt discount</t>
  </si>
  <si>
    <t>Interest expense from default provision</t>
  </si>
  <si>
    <t>Change in operating assets and liabilities:</t>
  </si>
  <si>
    <t>Decrease (increase) in accounts receivable</t>
  </si>
  <si>
    <t>Increase in accounts payable to a related party</t>
  </si>
  <si>
    <t>Increase in accrued interest</t>
  </si>
  <si>
    <t>Increase in accounts payable and accrued liabilities</t>
  </si>
  <si>
    <t>Net cash used in operating activities</t>
  </si>
  <si>
    <t>INVESTING ACTIVITIES</t>
  </si>
  <si>
    <t>Purchase of investment in securities, at cost</t>
  </si>
  <si>
    <t>Net cash used in investing activities</t>
  </si>
  <si>
    <t>FINANCING ACTIVITIES</t>
  </si>
  <si>
    <t>Proceeds from cash subscriptions payable</t>
  </si>
  <si>
    <t>Proceeds from convertible notes payable</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ommon stock issued in exchange for convertible note payable</t>
  </si>
  <si>
    <t>Beneficial conversion feature</t>
  </si>
  <si>
    <t>Common stock issued for subscriptions payable</t>
  </si>
  <si>
    <t>ORGANIZATION AND DESCRIPTION OF BUSINESS</t>
  </si>
  <si>
    <t>Organization, Consolidation and Presentation of Financial Statements [Abstract]</t>
  </si>
  <si>
    <t>NOTE 1 - ORGANIZATION AND DESCRIPTION OF BUSINESS Peer to Peer Network (OTC:PTOP) hereinafter, ("the Company") was incorporated in the State of Nevada on May 9, 2007 under the name "Web Wizard, Inc.". On February 17, 2012 the Company's board passed a motion to change the corporate name to "Psychic Friends Network, Inc." pursuant to an asset purchase agreement executed on January 27, 2012. As part of this agreement, all of the assets of PFN Holdings were purchased. These assets are an integral part of the Company's business development and ultimately the realization of the Company's anticipated cash flows. On September 8, 2014 the Company's board passed a motion to change the corporate name to "Peer to Peer Network". The Company is in the business of providing daily horoscopes and live psychic advice by telephone, internet or our soon to be released mobile application. Our website is www.psychicfriendsnetwork.com. First time customers will be offered promotions and are able to choose their psychic friend by specialties. They also are able to establish an ongoing relationship with their advisor, or they can choose to try someone new the next time they call. We will strive to stay on the cutting edge of technology in an effort to deliver our content. Currently this includes Facebook applications, and twitter pages, that reward our customers with free credits towards readings for sharing, liking or tweeting about PTOP. We will also be giving all of our psychics their own website, to find new customers. Basis of Presentation The Company has not generated significant revenues from operations. There is no bankruptcy, receivership, or similar proceedings against our company. The accompanying audited financial statements have been prepared in accordance with accounting principles generally accepted in the United States of America and the rules and regulations of the United States Securities and Exchange Commission for annual financial information.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s ended March 31, 2015 and 2014 are not necessarily indicative of results for the full fiscal years. It is suggested that these financial statements be read in conjunction with the audited financial statements and notes thereto included in the Company's annual report on Form 10-K for the year ended September 30, 2014. Going Concern The accompanying financial statements have been prepared assuming the Company will continue as a going concern. Its ability to continue as a going concern is dependent upon the ability of the Company to obtain the necessary financing to meet its obligations and pay its liabilities arising from normal business operations when they come due. Furthermore, as of March 31, 2015, the Company has accumulated losses from inception (May 9, 2007) of $1,574,174.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which may be necessary should the Company be unable to continue as a going concern. Management believes that the Company will need to obtain additional funding by borrowing funds from its directors and officers, or a private placement of common stock through various sales and public offerings. The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involves the use of estimates, which have been made using judgment. Actual results may vary from these estimates.
The financial statements have, in management's opinion, been prepared within the framework of the significant accounting policies summarized below:</t>
  </si>
  <si>
    <t>SIGNIFICANT ACCOUNTING POLICIES</t>
  </si>
  <si>
    <t>Accounting Policies [Abstract]</t>
  </si>
  <si>
    <t>NOTE 2 - SIGNIFICANT ACCOUNTING POLICIES Cash and Cash Equivalents The Company considers highly liquid financial instruments purchased with a maturity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Accounts receivable are reported at the customers' outstanding balances less any allowance for doubtful accounts. Interest is not accrued on overdue accounts receivable. The Company evaluates receivables on a regular basis for potential reserve. Fair Value of Financial Instruments The fair value of the Company's financial instruments, consisting of cash and accounts payable and accrued liabilities, is equal to fair value due to their short-term to maturity. Unless otherwise noted, it is management's opinion that the Company is not exposed to significant interest, currency or credit risks arising from these financial instruments. Revenue Recognition The Company recognizes revenue on an accrual basis. The Company generally earns revenue through the online sale of service minutes. These purchases obligate the Company to arrange a telephonic conversation with a designated service provider of the customers choosing. The Company remits a portion of the fee to the service provider and retains the balance. At the time of sale, the formal arrangements are made and the Company has fulfilled its obligation. Furthermore, the Company's portions of any fees collected are non-refundable.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For the six months ended March 31, 2015 and 2014, the Company recognized revenues of $81 and $1,711, respectively for which each of the four aforementioned criteria were satisfied. Per Share Data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s of March 31, 2015 and 2014, the Company had no stock equivalents that were anti-dilutive and excluded in the loss per share computation.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rds the value for options granted over the vesting period of the options granted. Accordingly, the Company did not recognized expenses during the six months ended March 31, 2015 and 2014, respectively (see Note 6). Investment in Securities The cost of the Company's cost-method investment consist of an investment in a company with which a merger is contemplated (see subsequent events footnote Note 7) that totaled $73,000 and $70,000 at March 31, 2015 and September 30, 2014, respectively. During the
period ended March 31, 2015, the Company invested an additional $3,000 in the cost method investment for a total of $73,000. As the Company owned less than 20% of that company's stock as of March 31, 2015 and September 30, 2014, and no significant influence or control exists, the investment is accounted for using the cost method. The Company evaluated the investment for impairment. On March 6, 2015 the agreement between 321Lend and the Company was canceled and the value of the ownership in 321Lend was deemed to be worthless by management. Accordingly, an impairment expense of $73,000 was realized during the three months ended March 31, 2015. Website Development Costs The Company capitalizes its costs to develop its website and when preliminary development efforts are successfully completed, management has authorized and committed project funding, and it is probable that the project will be completed and the websit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The Company capitalized website costs of $-0- and $-0- during the six months ended March 31, 2015 and 2014, respectively. The Company's capitalized website amortization is included in depreciation and amortization in the Company's consolidated statements of operations, and totaled $14,229 and $14,229 for the six months ended March 31, 2015 and 2014, respectively. Advertising Costs Advertising costs are to be expensed as incurred in accordance to Company policy; for the six ended March 31, 2015 and 2014, advertising expenses totaled $861 and $2,118, respectively. Recent Accounting Pronouncements Management has evaluated all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INTANGIBLE ASSET</t>
  </si>
  <si>
    <t>Goodwill and Intangible Assets Disclosure [Abstract]</t>
  </si>
  <si>
    <t>NOTE 3 – INTANGIBLE ASSET The following table presents the detail of other intangible assets for the periods presented:
Gross Carrying Amount
Accumulated Amortization
Net Carrying Amount
Weighted-Average Remaining Life
March 31, 2015:
Capitalized website development costs
$
84,436
$
(71,529
)
$
12,907
0.46 years
Total
$
84,436
$
(71,529
)
$
12,907
0.46 years</t>
  </si>
  <si>
    <t>SECURITIES AVAILABLE FOR SALE</t>
  </si>
  <si>
    <t>Available-for-sale Securities [Abstract]</t>
  </si>
  <si>
    <t>NOTE 4 – SECURITIES AVAILABLE FOR SALE During the year ended September 30, 2014 the Company purchased equity securities that are being held for sale in Telecorp, Inc. (TLNF.pk). Below is a table summarizing the activity in TLNF:
For the six months ended March 31, 2015
Shares
Amount
Gain (Loss)
Shares held, September 30, 2014
9,143
$
229
$
-
Unrealized loss, March 31, 2015
(227
)
(227
)
Balance, March 31, 2015
9,143
$
2
$
(227
)</t>
  </si>
  <si>
    <t>CONVERTIBLE NOTE PAYABLE</t>
  </si>
  <si>
    <t>Convertible Note Payable Abstract</t>
  </si>
  <si>
    <t>NOTE 5 – CONVERTIBLE NOTE PAYABLE On May 8, 2014 the Company entered into a $53,000 Convertible Promissory Note with an unrelated third party finance company to fund operating expenses in the form of $53,000 in cash . The Note shall accrued interest at 8% per annum with a 22% default rate and matured on February 12, 2015. The holder has the right to convert into common stock 180 days after issuance at a variable rate of 58% of the market price as defined in the debenture document. Upon default, the Note will be convertible at par or $0.001 per share. Accordingly, there has been beneficial conversion feature discount of $38,379 calculated on this note. As of March 31, 2015, the entire debt discount has been recorded as interest expense leaving a remainder of $-0-. As of March 31, 2015 there was a total of $5,483 in accrued interest assessed on this note of which $2,437 was expensed during the six months ended March 31, 2015. On November 24, 2014, the note holder exercised their conversion rights and converted $10,000 of the note payable into 1,923,077 shares of common stock (see Note 6). As part of this transaction the proportional remaining debt discount of $2,069 related to this conversion was expensed. Subsequent to this conversion the balance of the note was increased by $21,500 (the amount to equal 150% of the outstanding balance) as a result of the default provisions of the note. This increase was expensed as interest expense for the three months ending March 31, 2015. On February 2, 2015, the note holder exercised their conversion rights and converted $10,105 of the note payable into 5,318,421 shares of common stock (see Note 6).</t>
  </si>
  <si>
    <t>Stockholders' Equity Note [Abstract]</t>
  </si>
  <si>
    <t>NOTE 6 – STOCKHOLDERS' EQUITY (DEFICIT) As summarized in Note 1 on February 17, 2012, in addition to the name change, our board of directors approved a ten (10) new for one (1) forward stock split of our authorized and issued and outstanding shares of common stock. Upon effect of the forward stock split, our authorized capital was increased from 75,000,000 to 750,000,000 shares of common stock and correspondingly, our issued and outstanding shares of common stock was increased from 8,225,000 to 82,250,000 shares of common stock as of September 30, 2011, all with a par value of $0.001.
Common Stock On November 24, 2014 a convertible note holder converted $10,000 into 1,923,077 shares of common stock at a price of $0.0052 per share (see Note 5). On January 27, 2015 the Company issued 200,000 shares of common stock at $0.0015 per share or $300 in exchange for services rendered. On February 10, 2015 a convertible note holder converted $10,105 into 5,318,421 shares of common stock at a price of $0.0019 per share (see Note 5). On February 17, 2015 the Company issued 8,850,000 shares for $177,000 of subscriptions payable previously received at $0.02 per share. On March 25, 2015 the Company issued 4,800,000 shares for $0.0027 per share for $12,960 of consulting services. Common Stock Subscriptions Payable On November 19, 2014 the Company received $6,000 in exchange for 300,000 in common stock subscriptions payable valued at $0.02 per share. These shares will be issued in conjunction with the total capital raise of $500,000 and the pending merger with 321 Lend.</t>
  </si>
  <si>
    <t>SUBSEQUENT EVENTS</t>
  </si>
  <si>
    <t>Subsequent Events [Abstract]</t>
  </si>
  <si>
    <t>NOTE 7 - SUBSEQUENT EVENTS On July 17, 2014, the Company entered into an agreement and plan of merger with PFN Sub, Corp and 321 Lend, Inc. The agreement stipulates that 18,000,000 shares of the Company valued at $270,000 or $0.015 per share shall be issued in exchange for the intellectual and ownership rights of 321 Lend, Inc. The merger will not officially close and the assets of 321 Lend, Inc. and Company's common stock will be held in escrow until $500,000 in capital financing is achieved. As of December 31, 2014, $177,000 of the $500,000 had been raised (see Note 6). Furthermore, the Company has acquired securities of 321 Lend, Inc in the amount of $73,000 as of March 31, 2015, which is presented in the balance sheet as "Investment in securities, at cost". This agreement was canceled and on March 6, 2015 due to 321 Lend, Inc.'s failure to fulfill certain conditions of the capital raise. On April 7, 2015 the 18,000,000 shares held in escrow were canceled and removed from escrow. On April 8, 2015 a convertible note holder converted $5,145 into 5,415,789 shares of common stock at a price of $0.00095 per share. On April 29, 2015 a convertible note holder converted $4,380 into 5,407,407 shares of common stock at a price of $0.00081 per share. On May 13, 2015 a convertible note holder converted $4,060 into 5,384,615 shares of common stock at a price of $0.000754 per share. On May 29, 2015, the Company entered into a Master Reseller/Vendor License Agreement (the "Agreement") with Code2Action, Inc., a Delaware corporation ("C2A") whereby C2A exclusively (with a few prior license exceptions) licensed the use of its assets, including its proprietary software for internet web-based mobile business card networking services, to the Company.
In exchange for the license, on May 29, 2015 the Company issued to C2A a convertible promissory note in the principal amount of $500,000, which (i) accrues no interest, (ii) matures in 10 years, (iii) is initially convertible into 75% (post-conversion) of the fully diluted outstanding shares of common stock of the Company, and (iv) is later convertible into 90% (post-conversion) of the fully diluted outstanding shares of the Company upon entering into a "strategic expansion agreement" with C2A and acquisition of C2A's assets. If the Company fails to raise $600,000 in investment capital prior to December 31, 2015, the license shall convert to non-exclusive in the Agreement, $250,000 in principal of the note shall be cancelled and the conversion rights shall be adjusted accordingly. The Company has evaluated events subsequent to the balance sheet date through the issuance date of these financial statements in accordance with FASB ASC 855 and has determined there are no other events that would require adjustment to, or disclosure in, the financial statements.</t>
  </si>
  <si>
    <t>SIGNIFICANT ACCOUNTING POLICIES (Policies)</t>
  </si>
  <si>
    <t>Cash and Cash Equivalents</t>
  </si>
  <si>
    <t>Cash and Cash Equivalents The Company considers highly liquid financial instruments purchased with a maturity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Accounts Receivable Accounts receivable are reported at the customers' outstanding balances less any allowance for doubtful accounts. Interest is not accrued on overdue accounts receivable. The Company evaluates receivables on a regular basis for potential reserve.</t>
  </si>
  <si>
    <t>Fair Value of Financial Instruments</t>
  </si>
  <si>
    <t>Fair Value of Financial Instruments The fair value of the Company's financial instruments, consisting of cash and accounts payable and accrued liabilities, is equal to fair value due to their short-term to maturity. Unless otherwise noted, it is management's opinion that the Company is not exposed to significant interest, currency or credit risks arising from these financial instruments.</t>
  </si>
  <si>
    <t>Revenue Recognition</t>
  </si>
  <si>
    <t>Revenue Recognition The Company recognizes revenue on an accrual basis. The Company generally earns revenue through the online sale of service minutes. These purchases obligate the Company to arrange a telephonic conversation with a designated service provider of the customers choosing. The Company remits a portion of the fee to the service provider and retains the balance. At the time of sale, the formal arrangements are made and the Company has fulfilled its obligation. Furthermore, the Company's portions of any fees collected are non-refundable.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For the six months ended March 31, 2015 and 2014, the Company recognized revenues of $81 and $1,711, respectively for which each of the four aforementioned criteria were satisfied.</t>
  </si>
  <si>
    <t>Per Share Data</t>
  </si>
  <si>
    <t>Per Share Data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s of March 31, 2015 and 2014, the Company had no stock equivalents that were anti-dilutive and excluded in the loss per share computation.</t>
  </si>
  <si>
    <t>Stock-Based Compensation</t>
  </si>
  <si>
    <t>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rds the value for options granted over the vesting period of the options granted. Accordingly, the Company did not recognized expenses during the six months ended March 31, 2015 and 2014, respectively (see Note 6).</t>
  </si>
  <si>
    <t>Investment in Securities</t>
  </si>
  <si>
    <t>Investment in Securities The cost of the Company's cost-method investment consist of an investment in a company with which a merger is contemplated (see subsequent events footnote Note 7) that totaled $73,000 and $70,000 at March 31, 2015 and September 30, 2014, respectively. During the period ended March 31, 2015, the Company invested an additional $3,000 in the cost method investment for a total of $73,000. As the Company owned less than 20% of that company's stock as of March 31, 2015 and September 30, 2014, and no significant influence or control exists, the investment is accounted for using the cost method. The Company evaluated the investment for impairment. On March 6, 2015 the agreement between 321Lend and the Company was canceled and the value of the ownership in 321Lend was deemed to be worthless by management. Accordingly, an impairment expense of $73,000 was realized during the three months ended March 31, 2015.</t>
  </si>
  <si>
    <t>Website Development Costs</t>
  </si>
  <si>
    <t>Website Development Costs The Company capitalizes its costs to develop its website and when preliminary development efforts are successfully completed, management has authorized and committed project funding, and it is probable that the project will be completed and the websit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The Company capitalized website costs of $-0- and $-0- during the six months ended March 31, 2015 and 2014, respectively. The Company's capitalized website amortization is included in depreciation and amortization in the Company's consolidated statements of operations, and totaled $14,229 and $14,229 for the six months ended March 31, 2015 and 2014, respectively.</t>
  </si>
  <si>
    <t>Advertising Costs</t>
  </si>
  <si>
    <t>Advertising Costs Advertising costs are to be expensed as incurred in accordance to Company policy; for the six ended March 31, 2015 and 2014, advertising expenses totaled $861 and $2,118, respectively.</t>
  </si>
  <si>
    <t>Recent Accounting Pronouncements</t>
  </si>
  <si>
    <t>Recent Accounting Pronouncements Management has evaluated all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INTANGIBLE ASSET (Tables)</t>
  </si>
  <si>
    <t>Schedule of other intangible assets</t>
  </si>
  <si>
    <t>Gross Carrying Amount
Accumulated Amortization
Net Carrying Amount
Weighted-Average Remaining Life
March 31, 2015:
Capitalized website development costs
$
84,436
$
(71,529
)
$
12,907
0.46 years
Total
$
84,436
$
(71,529
)
$
12,907
0.46 years</t>
  </si>
  <si>
    <t>SECURITIES AVAILABLE FOR SALE (Tables)</t>
  </si>
  <si>
    <t>Securities Available For Sale [Abstract]</t>
  </si>
  <si>
    <t>Schedule of available-for-sale securities activity in TLNF</t>
  </si>
  <si>
    <t>For the six months ended March 31, 2015
Shares
Amount
Gain (Loss)
Shares held, September 30, 2014
9,143
$
229
$
-
Unrealized loss, March 31, 2015
(227
)
(227
)
Balance, March 31, 2015
9,143
$
2
$
(227
)</t>
  </si>
  <si>
    <t>ORGANIZATION AND DESCRIPTION OF BUSINESS (Detail Textuals) - USD ($)</t>
  </si>
  <si>
    <t>Accumulated losses</t>
  </si>
  <si>
    <t>SIGNIFICANT ACCOUNTING POLICIES (Detail Textuals) - USD ($)</t>
  </si>
  <si>
    <t>Recognized revenues</t>
  </si>
  <si>
    <t>Cost method investments</t>
  </si>
  <si>
    <t>Cost method investment, additional amount</t>
  </si>
  <si>
    <t>Ownership percentage</t>
  </si>
  <si>
    <t>20.00%</t>
  </si>
  <si>
    <t>Capitalized website costs</t>
  </si>
  <si>
    <t>Advertising expenses</t>
  </si>
  <si>
    <t>INTANGIBLE ASSET - Summary of other intangible assets (Details) - USD ($)</t>
  </si>
  <si>
    <t>Finite-Lived Intangible Assets [Line Items]</t>
  </si>
  <si>
    <t>Gross Carrying Amount</t>
  </si>
  <si>
    <t>Accumulated Amortization</t>
  </si>
  <si>
    <t>Net Carrying Amount</t>
  </si>
  <si>
    <t>Weighted-Average Remaining Life</t>
  </si>
  <si>
    <t>5 months 16 days</t>
  </si>
  <si>
    <t>Capitalized website development costs</t>
  </si>
  <si>
    <t>SECURITIES AVAILABLE FOR SALE - Summary of activity in TLNF (Details) - USD ($)</t>
  </si>
  <si>
    <t>12 Months Ended</t>
  </si>
  <si>
    <t>Schedule of Available-for-sale Securities [Line Items]</t>
  </si>
  <si>
    <t>Shares held</t>
  </si>
  <si>
    <t>Equity securities</t>
  </si>
  <si>
    <t>Equity securities | Telecorp, Inc.</t>
  </si>
  <si>
    <t>Unrealized loss, Amount</t>
  </si>
  <si>
    <t>Unrealized loss, Gain (Loss)</t>
  </si>
  <si>
    <t>Unrealized Gain (Loss)</t>
  </si>
  <si>
    <t>CONVERTIBLE NOTE PAYABLE (Detail Textuals) - USD ($)</t>
  </si>
  <si>
    <t>Feb. 10, 2015</t>
  </si>
  <si>
    <t>Feb. 02, 2015</t>
  </si>
  <si>
    <t>May. 08, 2014</t>
  </si>
  <si>
    <t>Nov. 24, 2014</t>
  </si>
  <si>
    <t>Short-term Debt [Line Items]</t>
  </si>
  <si>
    <t>Operating expenses</t>
  </si>
  <si>
    <t>Interest expenses</t>
  </si>
  <si>
    <t>Discount on convertible notes payable</t>
  </si>
  <si>
    <t>Convertible Promissory Note</t>
  </si>
  <si>
    <t>Debt instrument, face amount</t>
  </si>
  <si>
    <t>Interest rate per annum</t>
  </si>
  <si>
    <t>8.00%</t>
  </si>
  <si>
    <t>Default interest rate</t>
  </si>
  <si>
    <t>22.00%</t>
  </si>
  <si>
    <t>Maturity date</t>
  </si>
  <si>
    <t>Feb. 22,
		2015</t>
  </si>
  <si>
    <t>Debt instrument, variable rate</t>
  </si>
  <si>
    <t>58.00%</t>
  </si>
  <si>
    <t>Conversion price (in dollars per share)</t>
  </si>
  <si>
    <t>Beneficial conversion feature discount</t>
  </si>
  <si>
    <t>Accrued interest</t>
  </si>
  <si>
    <t>Period for right to convert into common stock</t>
  </si>
  <si>
    <t>180 days</t>
  </si>
  <si>
    <t>Convertible Promissory Note | Common stock</t>
  </si>
  <si>
    <t>Notes payable, amount</t>
  </si>
  <si>
    <t>Number of shares converted</t>
  </si>
  <si>
    <t>Debt Instrument conversion increase</t>
  </si>
  <si>
    <t>STOCKHOLDERS' EQUITY (DEFICIT) (Detail Textuals) - USD ($)</t>
  </si>
  <si>
    <t>Mar. 25, 2015</t>
  </si>
  <si>
    <t>Feb. 17, 2015</t>
  </si>
  <si>
    <t>Jan. 27, 2015</t>
  </si>
  <si>
    <t>Nov. 19, 2014</t>
  </si>
  <si>
    <t>Feb. 17, 2012</t>
  </si>
  <si>
    <t>Sep. 30, 2011</t>
  </si>
  <si>
    <t>Sep. 29, 2011</t>
  </si>
  <si>
    <t>Stockholders Equity [Line Items]</t>
  </si>
  <si>
    <t>Forward stock split</t>
  </si>
  <si>
    <t>ten (10) new for one (1)</t>
  </si>
  <si>
    <t>Common Stock, shares issued</t>
  </si>
  <si>
    <t>Common Stock, shares outstanding</t>
  </si>
  <si>
    <t>Shares issued, price per share</t>
  </si>
  <si>
    <t>Common stock</t>
  </si>
  <si>
    <t>Common stock shares issued for services</t>
  </si>
  <si>
    <t>Subscriptions payable shares</t>
  </si>
  <si>
    <t>Subscriptions payable value</t>
  </si>
  <si>
    <t>Subscriptions payable per share</t>
  </si>
  <si>
    <t>Amount of total capital raised</t>
  </si>
  <si>
    <t>SUBSEQUENT EVENTS (Detail Textuals) - USD ($)</t>
  </si>
  <si>
    <t>May. 13, 2015</t>
  </si>
  <si>
    <t>Apr. 08, 2015</t>
  </si>
  <si>
    <t>Apr. 29, 2015</t>
  </si>
  <si>
    <t>Jul. 17, 2014</t>
  </si>
  <si>
    <t>Apr. 07, 2015</t>
  </si>
  <si>
    <t>Dec. 31, 2014</t>
  </si>
  <si>
    <t>Subsequent Event [Line Items]</t>
  </si>
  <si>
    <t>Amount of note converted</t>
  </si>
  <si>
    <t>Plan Of Merger | PFN Sub, Corp and 321 Lend, Inc.</t>
  </si>
  <si>
    <t>Number of shares issued</t>
  </si>
  <si>
    <t>Value of shares issued</t>
  </si>
  <si>
    <t>Per share price of shares issued</t>
  </si>
  <si>
    <t>Amount of capital raised</t>
  </si>
  <si>
    <t>Plan Of Merger | 321 Lend, Inc.</t>
  </si>
  <si>
    <t>Subsequent Event | Convertible Promissory Note | Common stock</t>
  </si>
  <si>
    <t>Subsequent Event | Plan Of Merger</t>
  </si>
  <si>
    <t>Number of shares removed from escrow</t>
  </si>
  <si>
    <t>SUBSEQUENT EVENTS (Detail Textuals 1) - Convertible Promissory Note - USD ($)</t>
  </si>
  <si>
    <t>1 Months Ended</t>
  </si>
  <si>
    <t>May. 29, 2015</t>
  </si>
  <si>
    <t>Convertible promissory note, principal amount</t>
  </si>
  <si>
    <t>Subsequent Event | Master Reseller/Vendor License Agreement | Code2Action, Inc.</t>
  </si>
  <si>
    <t>Maturity term</t>
  </si>
  <si>
    <t>10 years</t>
  </si>
  <si>
    <t>Percentage of initial conversion in fully diluted outstanding common stock</t>
  </si>
  <si>
    <t>75.00%</t>
  </si>
  <si>
    <t>Percentage of converted diluted outstanding common stock after initial conversion</t>
  </si>
  <si>
    <t>90.00%</t>
  </si>
  <si>
    <t>Minimum amount of investment capital to be raised prior to December 31, 2015</t>
  </si>
  <si>
    <t>Amount of principle cancell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00000_);_(&quot;$ &quot;(#,##0.0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spans="1:2" r="1">
      <c t="s" s="1" r="A1">
        <v>0</v>
      </c>
      <c t="s" s="2" r="B1">
        <v>1</v>
      </c>
    </row>
    <row spans="1:2" r="2">
      <c t="s" s="3" r="A2">
        <v>2</v>
      </c>
    </row>
    <row spans="1:2" r="3">
      <c t="s" s="4" r="A3">
        <v>3</v>
      </c>
      <c t="s" s="4" r="B3">
        <v>4</v>
      </c>
    </row>
    <row spans="1:2" r="4">
      <c t="s" s="4" r="A4">
        <v>5</v>
      </c>
      <c t="n" s="5" r="B4">
        <v>1421981</v>
      </c>
    </row>
    <row spans="1:2" r="5">
      <c t="s" s="4" r="A5">
        <v>6</v>
      </c>
      <c t="s" s="4" r="B5">
        <v>7</v>
      </c>
    </row>
    <row spans="1:2" r="6">
      <c t="s" s="4" r="A6">
        <v>8</v>
      </c>
      <c t="s" s="4" r="B6">
        <v>9</v>
      </c>
    </row>
    <row spans="1:2" r="7">
      <c t="s" s="4" r="A7">
        <v>10</v>
      </c>
      <c t="s" s="4" r="B7">
        <v>11</v>
      </c>
    </row>
    <row spans="1:2" r="8">
      <c t="s" s="4" r="A8">
        <v>12</v>
      </c>
      <c t="n" s="5" r="B8">
        <v>126276852</v>
      </c>
    </row>
    <row spans="1:2" r="9">
      <c t="s" s="4" r="A9">
        <v>13</v>
      </c>
      <c t="s" s="4" r="B9">
        <v>14</v>
      </c>
    </row>
    <row spans="1:2" r="10">
      <c t="s" s="4" r="A10">
        <v>15</v>
      </c>
      <c t="s" s="4" r="B10">
        <v>16</v>
      </c>
    </row>
    <row spans="1:2" r="11">
      <c t="s" s="4" r="A11">
        <v>17</v>
      </c>
      <c t="s" s="4" r="B11">
        <v>18</v>
      </c>
    </row>
    <row spans="1:2" r="12">
      <c t="s" s="4" r="A12">
        <v>19</v>
      </c>
      <c t="n" s="5" r="B12">
        <v>2015</v>
      </c>
    </row>
    <row spans="1:2" r="13">
      <c t="s" s="4" r="A13">
        <v>20</v>
      </c>
      <c t="s" s="6"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58</v>
      </c>
    </row>
    <row spans="1:2" r="2">
      <c t="s" s="2" r="B2">
        <v>23</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0</v>
      </c>
      <c t="s" s="2" r="B1">
        <v>58</v>
      </c>
    </row>
    <row spans="1:2" r="2">
      <c t="s" s="2" r="B2">
        <v>23</v>
      </c>
    </row>
    <row spans="1:2" r="3">
      <c t="s" s="3" r="A3">
        <v>129</v>
      </c>
    </row>
    <row spans="1:2" r="4">
      <c t="s" s="4" r="A4">
        <v>40</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58</v>
      </c>
    </row>
    <row spans="1:2" r="2">
      <c t="s" s="2" r="B2">
        <v>23</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s="1" r="A1">
        <v>134</v>
      </c>
      <c t="s" s="2" r="B1">
        <v>58</v>
      </c>
    </row>
    <row spans="1:2" r="2">
      <c t="s" s="2" r="B2">
        <v>23</v>
      </c>
    </row>
    <row spans="1:2" r="3">
      <c t="s" s="3" r="A3">
        <v>118</v>
      </c>
    </row>
    <row spans="1:2" r="4">
      <c t="s" s="4" r="A4">
        <v>135</v>
      </c>
      <c t="s" s="4" r="B4">
        <v>136</v>
      </c>
    </row>
    <row spans="1:2" r="5">
      <c t="s" s="4" r="A5">
        <v>137</v>
      </c>
      <c t="s" s="4" r="B5">
        <v>138</v>
      </c>
    </row>
    <row spans="1:2" r="6">
      <c t="s" s="4" r="A6">
        <v>139</v>
      </c>
      <c t="s" s="4" r="B6">
        <v>140</v>
      </c>
    </row>
    <row spans="1:2" r="7">
      <c t="s" s="4" r="A7">
        <v>141</v>
      </c>
      <c t="s" s="4" r="B7">
        <v>142</v>
      </c>
    </row>
    <row spans="1:2" r="8">
      <c t="s" s="4" r="A8">
        <v>143</v>
      </c>
      <c t="s" s="4" r="B8">
        <v>144</v>
      </c>
    </row>
    <row spans="1:2" r="9">
      <c t="s" s="4" r="A9">
        <v>145</v>
      </c>
      <c t="s" s="4" r="B9">
        <v>146</v>
      </c>
    </row>
    <row spans="1:2" r="10">
      <c t="s" s="4" r="A10">
        <v>147</v>
      </c>
      <c t="s" s="4" r="B10">
        <v>148</v>
      </c>
    </row>
    <row spans="1:2" r="11">
      <c t="s" s="4" r="A11">
        <v>149</v>
      </c>
      <c t="s" s="4" r="B11">
        <v>150</v>
      </c>
    </row>
    <row spans="1:2" r="12">
      <c t="s" s="4" r="A12">
        <v>151</v>
      </c>
      <c t="s" s="4" r="B12">
        <v>152</v>
      </c>
    </row>
    <row spans="1:2" r="13">
      <c t="s" s="4" r="A13">
        <v>153</v>
      </c>
      <c t="s" s="4" r="B13">
        <v>154</v>
      </c>
    </row>
    <row spans="1:2" r="14">
      <c t="s" s="4" r="A14">
        <v>155</v>
      </c>
      <c t="s" s="4" r="B1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58</v>
      </c>
    </row>
    <row spans="1:2" r="2">
      <c t="s" s="2" r="B2">
        <v>23</v>
      </c>
    </row>
    <row spans="1:2" r="3">
      <c t="s" s="3" r="A3">
        <v>121</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0</v>
      </c>
      <c t="s" s="2" r="B1">
        <v>58</v>
      </c>
    </row>
    <row spans="1:2" r="2">
      <c t="s" s="2" r="B2">
        <v>23</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v>
      </c>
      <c t="s" s="2" r="B1">
        <v>23</v>
      </c>
      <c t="s" s="2" r="C1">
        <v>24</v>
      </c>
    </row>
    <row spans="1:3" r="2">
      <c t="s" s="3" r="A2">
        <v>115</v>
      </c>
    </row>
    <row spans="1:3" r="3">
      <c t="s" s="4" r="A3">
        <v>165</v>
      </c>
      <c t="n" s="7" r="B3">
        <v>-1574174</v>
      </c>
      <c t="n" s="7" r="C3">
        <v>-129425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166</v>
      </c>
      <c t="s" s="2" r="B1">
        <v>57</v>
      </c>
      <c t="s" s="2" r="D1">
        <v>58</v>
      </c>
    </row>
    <row spans="1:6" r="2">
      <c t="s" s="2" r="B2">
        <v>23</v>
      </c>
      <c t="s" s="2" r="C2">
        <v>59</v>
      </c>
      <c t="s" s="2" r="D2">
        <v>23</v>
      </c>
      <c t="s" s="2" r="E2">
        <v>59</v>
      </c>
      <c t="s" s="2" r="F2">
        <v>24</v>
      </c>
    </row>
    <row spans="1:6" r="3">
      <c t="s" s="3" r="A3">
        <v>118</v>
      </c>
    </row>
    <row spans="1:6" r="4">
      <c t="s" s="4" r="A4">
        <v>167</v>
      </c>
      <c t="n" s="7" r="B4">
        <v>81</v>
      </c>
      <c t="n" s="7" r="C4">
        <v>182</v>
      </c>
      <c t="n" s="7" r="D4">
        <v>81</v>
      </c>
      <c t="n" s="7" r="E4">
        <v>1711</v>
      </c>
    </row>
    <row spans="1:6" r="5">
      <c t="s" s="4" r="A5">
        <v>168</v>
      </c>
      <c t="n" s="7" r="B5">
        <v>73000</v>
      </c>
      <c t="n" s="5" r="D5">
        <v>73000</v>
      </c>
      <c t="n" s="7" r="F5">
        <v>70000</v>
      </c>
    </row>
    <row spans="1:6" r="6">
      <c t="s" s="4" r="A6">
        <v>169</v>
      </c>
      <c t="n" s="7" r="D6">
        <v>3000</v>
      </c>
    </row>
    <row spans="1:6" r="7">
      <c t="s" s="4" r="A7">
        <v>170</v>
      </c>
      <c t="s" s="4" r="B7">
        <v>171</v>
      </c>
      <c t="s" s="4" r="D7">
        <v>171</v>
      </c>
      <c t="s" s="4" r="F7">
        <v>171</v>
      </c>
    </row>
    <row spans="1:6" r="8">
      <c t="s" s="4" r="A8">
        <v>71</v>
      </c>
      <c t="n" s="7" r="B8">
        <v>73000</v>
      </c>
      <c t="n" s="7" r="D8">
        <v>73000</v>
      </c>
    </row>
    <row spans="1:6" r="9">
      <c t="s" s="4" r="A9">
        <v>172</v>
      </c>
      <c t="n" s="5" r="B9">
        <v>0</v>
      </c>
      <c t="n" s="5" r="C9">
        <v>0</v>
      </c>
      <c t="n" s="5" r="D9">
        <v>0</v>
      </c>
      <c t="n" s="5" r="E9">
        <v>0</v>
      </c>
    </row>
    <row spans="1:6" r="10">
      <c t="s" s="4" r="A10">
        <v>64</v>
      </c>
      <c t="n" s="7" r="B10">
        <v>7036</v>
      </c>
      <c t="n" s="7" r="C10">
        <v>7036</v>
      </c>
      <c t="n" s="5" r="D10">
        <v>14229</v>
      </c>
      <c t="n" s="5" r="E10">
        <v>14229</v>
      </c>
    </row>
    <row spans="1:6" r="11">
      <c t="s" s="4" r="A11">
        <v>173</v>
      </c>
      <c t="n" s="7" r="D11">
        <v>861</v>
      </c>
      <c t="n" s="7" r="E11">
        <v>211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7"/>
    <col customWidth="1" max="3" min="3" width="14"/>
  </cols>
  <sheetData>
    <row spans="1:3" r="1">
      <c t="s" s="1" r="A1">
        <v>174</v>
      </c>
      <c t="s" s="2" r="B1">
        <v>58</v>
      </c>
    </row>
    <row spans="1:3" r="2">
      <c t="s" s="2" r="B2">
        <v>23</v>
      </c>
      <c t="s" s="2" r="C2">
        <v>24</v>
      </c>
    </row>
    <row spans="1:3" r="3">
      <c t="s" s="3" r="A3">
        <v>175</v>
      </c>
    </row>
    <row spans="1:3" r="4">
      <c t="s" s="4" r="A4">
        <v>176</v>
      </c>
      <c t="n" s="7" r="B4">
        <v>84436</v>
      </c>
    </row>
    <row spans="1:3" r="5">
      <c t="s" s="4" r="A5">
        <v>177</v>
      </c>
      <c t="n" s="5" r="B5">
        <v>-71529</v>
      </c>
    </row>
    <row spans="1:3" r="6">
      <c t="s" s="4" r="A6">
        <v>178</v>
      </c>
      <c t="n" s="7" r="B6">
        <v>12907</v>
      </c>
      <c t="n" s="7" r="C6">
        <v>27136</v>
      </c>
    </row>
    <row spans="1:3" r="7">
      <c t="s" s="4" r="A7">
        <v>179</v>
      </c>
      <c t="s" s="4" r="B7">
        <v>180</v>
      </c>
    </row>
    <row spans="1:3" r="8">
      <c t="s" s="4" r="A8">
        <v>181</v>
      </c>
    </row>
    <row spans="1:3" r="9">
      <c t="s" s="3" r="A9">
        <v>175</v>
      </c>
    </row>
    <row spans="1:3" r="10">
      <c t="s" s="4" r="A10">
        <v>176</v>
      </c>
      <c t="n" s="7" r="B10">
        <v>84436</v>
      </c>
    </row>
    <row spans="1:3" r="11">
      <c t="s" s="4" r="A11">
        <v>177</v>
      </c>
      <c t="n" s="5" r="B11">
        <v>-71529</v>
      </c>
    </row>
    <row spans="1:3" r="12">
      <c t="s" s="4" r="A12">
        <v>178</v>
      </c>
      <c t="n" s="7" r="B12">
        <v>12907</v>
      </c>
    </row>
    <row spans="1:3" r="13">
      <c t="s" s="4" r="A13">
        <v>179</v>
      </c>
      <c t="s" s="4" r="B13">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82</v>
      </c>
      <c t="s" s="2" r="B1">
        <v>58</v>
      </c>
      <c t="s" s="2" r="C1">
        <v>183</v>
      </c>
    </row>
    <row spans="1:3" r="2">
      <c t="s" s="2" r="B2">
        <v>23</v>
      </c>
      <c t="s" s="2" r="C2">
        <v>24</v>
      </c>
    </row>
    <row spans="1:3" r="3">
      <c t="s" s="3" r="A3">
        <v>184</v>
      </c>
    </row>
    <row spans="1:3" r="4">
      <c t="s" s="4" r="A4">
        <v>185</v>
      </c>
      <c t="n" s="5" r="C4">
        <v>9143</v>
      </c>
    </row>
    <row spans="1:3" r="5">
      <c t="s" s="4" r="A5">
        <v>186</v>
      </c>
      <c t="n" s="7" r="B5">
        <v>2</v>
      </c>
      <c t="n" s="7" r="C5">
        <v>229</v>
      </c>
    </row>
    <row spans="1:3" r="6">
      <c t="s" s="4" r="A6">
        <v>187</v>
      </c>
    </row>
    <row spans="1:3" r="7">
      <c t="s" s="3" r="A7">
        <v>184</v>
      </c>
    </row>
    <row spans="1:3" r="8">
      <c t="s" s="4" r="A8">
        <v>185</v>
      </c>
      <c t="n" s="5" r="B8">
        <v>9143</v>
      </c>
      <c t="n" s="5" r="C8">
        <v>9143</v>
      </c>
    </row>
    <row spans="1:3" r="9">
      <c t="s" s="4" r="A9">
        <v>186</v>
      </c>
      <c t="n" s="7" r="B9">
        <v>2</v>
      </c>
      <c t="n" s="7" r="C9">
        <v>229</v>
      </c>
    </row>
    <row spans="1:3" r="10">
      <c t="s" s="4" r="A10">
        <v>188</v>
      </c>
      <c t="n" s="5" r="B10">
        <v>-227</v>
      </c>
    </row>
    <row spans="1:3" r="11">
      <c t="s" s="4" r="A11">
        <v>189</v>
      </c>
      <c t="n" s="5" r="B11">
        <v>-227</v>
      </c>
    </row>
    <row spans="1:3" r="12">
      <c t="s" s="4" r="A12">
        <v>190</v>
      </c>
      <c t="n" s="7" r="B12">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C3">
        <v>2644</v>
      </c>
    </row>
    <row spans="1:3" r="4">
      <c t="s" s="4" r="A4">
        <v>27</v>
      </c>
      <c t="n" s="7" r="B4">
        <v>153</v>
      </c>
      <c t="n" s="5" r="C4">
        <v>125</v>
      </c>
    </row>
    <row spans="1:3" r="5">
      <c t="s" s="4" r="A5">
        <v>28</v>
      </c>
      <c t="n" s="5" r="B5">
        <v>2</v>
      </c>
      <c t="n" s="5" r="C5">
        <v>229</v>
      </c>
    </row>
    <row spans="1:3" r="6">
      <c t="s" s="4" r="A6">
        <v>29</v>
      </c>
      <c t="n" s="5" r="B6">
        <v>155</v>
      </c>
      <c t="n" s="5" r="C6">
        <v>2998</v>
      </c>
    </row>
    <row spans="1:3" r="7">
      <c t="s" s="4" r="A7">
        <v>30</v>
      </c>
      <c t="n" s="5" r="C7">
        <v>70000</v>
      </c>
    </row>
    <row spans="1:3" r="8">
      <c t="s" s="3" r="A8">
        <v>31</v>
      </c>
    </row>
    <row spans="1:3" r="9">
      <c t="s" s="4" r="A9">
        <v>32</v>
      </c>
      <c t="n" s="5" r="B9">
        <v>12907</v>
      </c>
      <c t="n" s="5" r="C9">
        <v>27136</v>
      </c>
    </row>
    <row spans="1:3" r="10">
      <c t="s" s="4" r="A10">
        <v>33</v>
      </c>
      <c t="n" s="5" r="B10">
        <v>13062</v>
      </c>
      <c t="n" s="5" r="C10">
        <v>100134</v>
      </c>
    </row>
    <row spans="1:3" r="11">
      <c t="s" s="3" r="A11">
        <v>34</v>
      </c>
    </row>
    <row spans="1:3" r="12">
      <c t="s" s="4" r="A12">
        <v>35</v>
      </c>
      <c t="n" s="5" r="B12">
        <v>133192</v>
      </c>
      <c t="n" s="5" r="C12">
        <v>88087</v>
      </c>
    </row>
    <row spans="1:3" r="13">
      <c t="s" s="4" r="A13">
        <v>36</v>
      </c>
      <c t="n" s="5" r="B13">
        <v>99952</v>
      </c>
      <c t="n" s="5" r="C13">
        <v>11250</v>
      </c>
    </row>
    <row spans="1:3" r="14">
      <c t="s" s="4" r="A14">
        <v>37</v>
      </c>
      <c t="n" s="5" r="B14">
        <v>54395</v>
      </c>
      <c t="n" s="5" r="C14">
        <v>34496</v>
      </c>
    </row>
    <row spans="1:3" r="15">
      <c t="s" s="4" r="A15">
        <v>38</v>
      </c>
      <c t="n" s="5" r="B15">
        <v>287539</v>
      </c>
      <c t="n" s="5" r="C15">
        <v>133833</v>
      </c>
    </row>
    <row spans="1:3" r="16">
      <c t="s" s="4" r="A16">
        <v>39</v>
      </c>
      <c t="n" s="5" r="B16">
        <v>287539</v>
      </c>
      <c t="n" s="5" r="C16">
        <v>133833</v>
      </c>
    </row>
    <row spans="1:3" r="17">
      <c t="s" s="3" r="A17">
        <v>40</v>
      </c>
    </row>
    <row spans="1:3" r="18">
      <c t="s" s="4" r="A18">
        <v>41</v>
      </c>
      <c t="n" s="5" r="B18">
        <v>110069</v>
      </c>
      <c t="n" s="5" r="C18">
        <v>88978</v>
      </c>
    </row>
    <row spans="1:3" r="19">
      <c t="s" s="4" r="A19">
        <v>42</v>
      </c>
      <c t="n" s="5" r="C19">
        <v>171000</v>
      </c>
    </row>
    <row spans="1:3" r="20">
      <c t="s" s="4" r="A20">
        <v>43</v>
      </c>
      <c t="n" s="5" r="B20">
        <v>1190486</v>
      </c>
      <c t="n" s="5" r="C20">
        <v>1001212</v>
      </c>
    </row>
    <row spans="1:3" r="21">
      <c t="s" s="4" r="A21">
        <v>44</v>
      </c>
      <c t="n" s="5" r="B21">
        <v>-858</v>
      </c>
      <c t="n" s="5" r="C21">
        <v>-631</v>
      </c>
    </row>
    <row spans="1:3" r="22">
      <c t="s" s="4" r="A22">
        <v>45</v>
      </c>
      <c t="n" s="5" r="B22">
        <v>-1574174</v>
      </c>
      <c t="n" s="5" r="C22">
        <v>-1294258</v>
      </c>
    </row>
    <row spans="1:3" r="23">
      <c t="s" s="4" r="A23">
        <v>46</v>
      </c>
      <c t="n" s="5" r="B23">
        <v>-274477</v>
      </c>
      <c t="n" s="5" r="C23">
        <v>-33699</v>
      </c>
    </row>
    <row spans="1:3" r="24">
      <c t="s" s="4" r="A24">
        <v>47</v>
      </c>
      <c t="n" s="7" r="B24">
        <v>13062</v>
      </c>
      <c t="n" s="7" r="C24">
        <v>100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191</v>
      </c>
      <c t="s" s="2" r="B1">
        <v>192</v>
      </c>
      <c t="s" s="2" r="C1">
        <v>193</v>
      </c>
      <c t="s" s="2" r="D1">
        <v>194</v>
      </c>
      <c t="s" s="2" r="E1">
        <v>195</v>
      </c>
      <c t="s" s="2" r="F1">
        <v>23</v>
      </c>
      <c t="s" s="2" r="G1">
        <v>59</v>
      </c>
      <c t="s" s="2" r="H1">
        <v>23</v>
      </c>
      <c t="s" s="2" r="I1">
        <v>59</v>
      </c>
      <c t="s" s="2" r="J1">
        <v>24</v>
      </c>
    </row>
    <row spans="1:10" r="2">
      <c t="s" s="3" r="A2">
        <v>196</v>
      </c>
    </row>
    <row spans="1:10" r="3">
      <c t="s" s="4" r="A3">
        <v>197</v>
      </c>
      <c t="n" s="7" r="F3">
        <v>98060</v>
      </c>
      <c t="n" s="7" r="G3">
        <v>84503</v>
      </c>
      <c t="n" s="7" r="H3">
        <v>164450</v>
      </c>
      <c t="n" s="7" r="I3">
        <v>167118</v>
      </c>
    </row>
    <row spans="1:10" r="4">
      <c t="s" s="4" r="A4">
        <v>198</v>
      </c>
      <c t="n" s="5" r="H4">
        <v>21500</v>
      </c>
    </row>
    <row spans="1:10" r="5">
      <c t="s" s="4" r="A5">
        <v>199</v>
      </c>
      <c t="n" s="5" r="F5">
        <v>0</v>
      </c>
      <c t="n" s="5" r="H5">
        <v>0</v>
      </c>
      <c t="n" s="7" r="J5">
        <v>18504</v>
      </c>
    </row>
    <row spans="1:10" r="6">
      <c t="s" s="4" r="A6">
        <v>200</v>
      </c>
    </row>
    <row spans="1:10" r="7">
      <c t="s" s="3" r="A7">
        <v>196</v>
      </c>
    </row>
    <row spans="1:10" r="8">
      <c t="s" s="4" r="A8">
        <v>201</v>
      </c>
      <c t="n" s="7" r="D8">
        <v>53000</v>
      </c>
    </row>
    <row spans="1:10" r="9">
      <c t="s" s="4" r="A9">
        <v>197</v>
      </c>
      <c t="n" s="7" r="D9">
        <v>53000</v>
      </c>
    </row>
    <row spans="1:10" r="10">
      <c t="s" s="4" r="A10">
        <v>202</v>
      </c>
      <c t="s" s="4" r="D10">
        <v>203</v>
      </c>
    </row>
    <row spans="1:10" r="11">
      <c t="s" s="4" r="A11">
        <v>204</v>
      </c>
      <c t="s" s="4" r="D11">
        <v>205</v>
      </c>
    </row>
    <row spans="1:10" r="12">
      <c t="s" s="4" r="A12">
        <v>206</v>
      </c>
      <c t="s" s="4" r="D12">
        <v>207</v>
      </c>
    </row>
    <row spans="1:10" r="13">
      <c t="s" s="4" r="A13">
        <v>208</v>
      </c>
      <c t="s" s="4" r="D13">
        <v>209</v>
      </c>
    </row>
    <row spans="1:10" r="14">
      <c t="s" s="4" r="A14">
        <v>210</v>
      </c>
      <c t="n" s="8" r="D14">
        <v>0.001</v>
      </c>
    </row>
    <row spans="1:10" r="15">
      <c t="s" s="4" r="A15">
        <v>211</v>
      </c>
      <c t="n" s="7" r="D15">
        <v>38379</v>
      </c>
    </row>
    <row spans="1:10" r="16">
      <c t="s" s="4" r="A16">
        <v>198</v>
      </c>
      <c t="n" s="5" r="H16">
        <v>2437</v>
      </c>
    </row>
    <row spans="1:10" r="17">
      <c t="s" s="4" r="A17">
        <v>199</v>
      </c>
      <c t="n" s="5" r="F17">
        <v>0</v>
      </c>
      <c t="n" s="5" r="H17">
        <v>0</v>
      </c>
    </row>
    <row spans="1:10" r="18">
      <c t="s" s="4" r="A18">
        <v>212</v>
      </c>
      <c t="n" s="7" r="F18">
        <v>5483</v>
      </c>
      <c t="n" s="7" r="H18">
        <v>5483</v>
      </c>
    </row>
    <row spans="1:10" r="19">
      <c t="s" s="4" r="A19">
        <v>213</v>
      </c>
      <c t="s" s="4" r="D19">
        <v>214</v>
      </c>
    </row>
    <row spans="1:10" r="20">
      <c t="s" s="4" r="A20">
        <v>215</v>
      </c>
    </row>
    <row spans="1:10" r="21">
      <c t="s" s="3" r="A21">
        <v>196</v>
      </c>
    </row>
    <row spans="1:10" r="22">
      <c t="s" s="4" r="A22">
        <v>210</v>
      </c>
      <c t="n" s="9" r="B22">
        <v>0.0019</v>
      </c>
      <c t="n" s="9" r="E22">
        <v>0.0052</v>
      </c>
    </row>
    <row spans="1:10" r="23">
      <c t="s" s="4" r="A23">
        <v>199</v>
      </c>
      <c t="n" s="7" r="E23">
        <v>2069</v>
      </c>
    </row>
    <row spans="1:10" r="24">
      <c t="s" s="4" r="A24">
        <v>216</v>
      </c>
      <c t="n" s="7" r="B24">
        <v>10105</v>
      </c>
      <c t="n" s="7" r="C24">
        <v>10105</v>
      </c>
      <c t="n" s="7" r="E24">
        <v>10000</v>
      </c>
    </row>
    <row spans="1:10" r="25">
      <c t="s" s="4" r="A25">
        <v>217</v>
      </c>
      <c t="n" s="5" r="B25">
        <v>5318421</v>
      </c>
      <c t="n" s="5" r="C25">
        <v>5318421</v>
      </c>
      <c t="n" s="5" r="E25">
        <v>1923077</v>
      </c>
    </row>
    <row spans="1:10" r="26">
      <c t="s" s="4" r="A26">
        <v>218</v>
      </c>
      <c t="n" s="7" r="E26">
        <v>21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 customWidth="1" max="14" min="14" width="14"/>
  </cols>
  <sheetData>
    <row spans="1:14" r="1">
      <c t="s" s="1" r="A1">
        <v>219</v>
      </c>
      <c t="s" s="2" r="B1">
        <v>192</v>
      </c>
      <c t="s" s="2" r="C1">
        <v>193</v>
      </c>
      <c t="s" s="2" r="D1">
        <v>220</v>
      </c>
      <c t="s" s="2" r="E1">
        <v>221</v>
      </c>
      <c t="s" s="2" r="F1">
        <v>222</v>
      </c>
      <c t="s" s="2" r="G1">
        <v>195</v>
      </c>
      <c t="s" s="2" r="H1">
        <v>223</v>
      </c>
      <c t="s" s="2" r="I1">
        <v>224</v>
      </c>
      <c t="s" s="2" r="J1">
        <v>23</v>
      </c>
      <c t="s" s="2" r="K1">
        <v>24</v>
      </c>
      <c t="s" s="2" r="L1">
        <v>194</v>
      </c>
      <c t="s" s="2" r="M1">
        <v>225</v>
      </c>
      <c t="s" s="2" r="N1">
        <v>226</v>
      </c>
    </row>
    <row spans="1:14" r="2">
      <c t="s" s="3" r="A2">
        <v>227</v>
      </c>
    </row>
    <row spans="1:14" r="3">
      <c t="s" s="4" r="A3">
        <v>228</v>
      </c>
      <c t="s" s="4" r="I3">
        <v>229</v>
      </c>
    </row>
    <row spans="1:14" r="4">
      <c t="s" s="4" r="A4">
        <v>52</v>
      </c>
      <c t="n" s="5" r="J4">
        <v>750000000</v>
      </c>
      <c t="n" s="5" r="K4">
        <v>750000000</v>
      </c>
      <c t="n" s="5" r="M4">
        <v>750000000</v>
      </c>
      <c t="n" s="5" r="N4">
        <v>75000000</v>
      </c>
    </row>
    <row spans="1:14" r="5">
      <c t="s" s="4" r="A5">
        <v>230</v>
      </c>
      <c t="n" s="5" r="J5">
        <v>110069041</v>
      </c>
      <c t="n" s="5" r="K5">
        <v>88977543</v>
      </c>
      <c t="n" s="5" r="M5">
        <v>82250000</v>
      </c>
      <c t="n" s="5" r="N5">
        <v>8225000</v>
      </c>
    </row>
    <row spans="1:14" r="6">
      <c t="s" s="4" r="A6">
        <v>231</v>
      </c>
      <c t="n" s="5" r="J6">
        <v>110069041</v>
      </c>
      <c t="n" s="5" r="K6">
        <v>88977543</v>
      </c>
      <c t="n" s="5" r="M6">
        <v>82250000</v>
      </c>
      <c t="n" s="5" r="N6">
        <v>8225000</v>
      </c>
    </row>
    <row spans="1:14" r="7">
      <c t="s" s="4" r="A7">
        <v>53</v>
      </c>
      <c t="n" s="8" r="I7">
        <v>0.001</v>
      </c>
      <c t="n" s="8" r="J7">
        <v>0.001</v>
      </c>
      <c t="n" s="8" r="K7">
        <v>0.001</v>
      </c>
      <c t="n" s="8" r="M7">
        <v>0.001</v>
      </c>
    </row>
    <row spans="1:14" r="8">
      <c t="s" s="4" r="A8">
        <v>232</v>
      </c>
      <c t="n" s="9" r="F8">
        <v>0.0027</v>
      </c>
    </row>
    <row spans="1:14" r="9">
      <c t="s" s="4" r="A9">
        <v>233</v>
      </c>
    </row>
    <row spans="1:14" r="10">
      <c t="s" s="3" r="A10">
        <v>227</v>
      </c>
    </row>
    <row spans="1:14" r="11">
      <c t="s" s="4" r="A11">
        <v>234</v>
      </c>
      <c t="n" s="5" r="D11">
        <v>4800000</v>
      </c>
      <c t="n" s="5" r="F11">
        <v>200000</v>
      </c>
    </row>
    <row spans="1:14" r="12">
      <c t="s" s="4" r="A12">
        <v>232</v>
      </c>
      <c t="n" s="9" r="D12">
        <v>0.0027</v>
      </c>
      <c t="n" s="9" r="F12">
        <v>0.0015</v>
      </c>
    </row>
    <row spans="1:14" r="13">
      <c t="s" s="4" r="A13">
        <v>88</v>
      </c>
      <c t="n" s="7" r="D13">
        <v>12960</v>
      </c>
      <c t="n" s="7" r="F13">
        <v>300</v>
      </c>
    </row>
    <row spans="1:14" r="14">
      <c t="s" s="4" r="A14">
        <v>235</v>
      </c>
      <c t="n" s="5" r="E14">
        <v>8850000</v>
      </c>
      <c t="n" s="5" r="H14">
        <v>6000</v>
      </c>
    </row>
    <row spans="1:14" r="15">
      <c t="s" s="4" r="A15">
        <v>236</v>
      </c>
      <c t="n" s="7" r="E15">
        <v>177000</v>
      </c>
      <c t="n" s="7" r="H15">
        <v>300000</v>
      </c>
    </row>
    <row spans="1:14" r="16">
      <c t="s" s="4" r="A16">
        <v>237</v>
      </c>
      <c t="n" s="10" r="E16">
        <v>0.02</v>
      </c>
      <c t="n" s="10" r="H16">
        <v>0.02</v>
      </c>
    </row>
    <row spans="1:14" r="17">
      <c t="s" s="4" r="A17">
        <v>238</v>
      </c>
      <c t="n" s="7" r="H17">
        <v>500000</v>
      </c>
    </row>
    <row spans="1:14" r="18">
      <c t="s" s="4" r="A18">
        <v>200</v>
      </c>
    </row>
    <row spans="1:14" r="19">
      <c t="s" s="3" r="A19">
        <v>227</v>
      </c>
    </row>
    <row spans="1:14" r="20">
      <c t="s" s="4" r="A20">
        <v>210</v>
      </c>
      <c t="n" s="8" r="L20">
        <v>0.001</v>
      </c>
    </row>
    <row spans="1:14" r="21">
      <c t="s" s="4" r="A21">
        <v>215</v>
      </c>
    </row>
    <row spans="1:14" r="22">
      <c t="s" s="3" r="A22">
        <v>227</v>
      </c>
    </row>
    <row spans="1:14" r="23">
      <c t="s" s="4" r="A23">
        <v>216</v>
      </c>
      <c t="n" s="7" r="B23">
        <v>10105</v>
      </c>
      <c t="n" s="7" r="C23">
        <v>10105</v>
      </c>
      <c t="n" s="7" r="G23">
        <v>10000</v>
      </c>
    </row>
    <row spans="1:14" r="24">
      <c t="s" s="4" r="A24">
        <v>217</v>
      </c>
      <c t="n" s="5" r="B24">
        <v>5318421</v>
      </c>
      <c t="n" s="5" r="C24">
        <v>5318421</v>
      </c>
      <c t="n" s="5" r="G24">
        <v>1923077</v>
      </c>
    </row>
    <row spans="1:14" r="25">
      <c t="s" s="4" r="A25">
        <v>210</v>
      </c>
      <c t="n" s="9" r="B25">
        <v>0.0019</v>
      </c>
      <c t="n" s="9" r="G25">
        <v>0.00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39</v>
      </c>
      <c t="s" s="2" r="B1">
        <v>240</v>
      </c>
      <c t="s" s="2" r="C1">
        <v>241</v>
      </c>
      <c t="s" s="2" r="D1">
        <v>192</v>
      </c>
      <c t="s" s="2" r="E1">
        <v>193</v>
      </c>
      <c t="s" s="2" r="F1">
        <v>242</v>
      </c>
      <c t="s" s="2" r="G1">
        <v>195</v>
      </c>
      <c t="s" s="2" r="H1">
        <v>223</v>
      </c>
      <c t="s" s="2" r="I1">
        <v>243</v>
      </c>
      <c t="s" s="2" r="J1">
        <v>244</v>
      </c>
      <c t="s" s="2" r="K1">
        <v>23</v>
      </c>
      <c t="s" s="2" r="L1">
        <v>245</v>
      </c>
      <c t="s" s="2" r="M1">
        <v>24</v>
      </c>
      <c t="s" s="2" r="N1">
        <v>194</v>
      </c>
    </row>
    <row spans="1:14" r="2">
      <c t="s" s="3" r="A2">
        <v>246</v>
      </c>
    </row>
    <row spans="1:14" r="3">
      <c t="s" s="4" r="A3">
        <v>30</v>
      </c>
      <c t="n" s="7" r="K3">
        <v>73000</v>
      </c>
      <c t="n" s="7" r="M3">
        <v>70000</v>
      </c>
    </row>
    <row spans="1:14" r="4">
      <c t="s" s="4" r="A4">
        <v>247</v>
      </c>
      <c t="n" s="5" r="K4">
        <v>54395</v>
      </c>
      <c t="n" s="7" r="M4">
        <v>34496</v>
      </c>
    </row>
    <row spans="1:14" r="5">
      <c t="s" s="4" r="A5">
        <v>233</v>
      </c>
    </row>
    <row spans="1:14" r="6">
      <c t="s" s="3" r="A6">
        <v>246</v>
      </c>
    </row>
    <row spans="1:14" r="7">
      <c t="s" s="4" r="A7">
        <v>238</v>
      </c>
      <c t="n" s="7" r="H7">
        <v>500000</v>
      </c>
    </row>
    <row spans="1:14" r="8">
      <c t="s" s="4" r="A8">
        <v>200</v>
      </c>
    </row>
    <row spans="1:14" r="9">
      <c t="s" s="3" r="A9">
        <v>246</v>
      </c>
    </row>
    <row spans="1:14" r="10">
      <c t="s" s="4" r="A10">
        <v>210</v>
      </c>
      <c t="n" s="8" r="N10">
        <v>0.001</v>
      </c>
    </row>
    <row spans="1:14" r="11">
      <c t="s" s="4" r="A11">
        <v>215</v>
      </c>
    </row>
    <row spans="1:14" r="12">
      <c t="s" s="3" r="A12">
        <v>246</v>
      </c>
    </row>
    <row spans="1:14" r="13">
      <c t="s" s="4" r="A13">
        <v>217</v>
      </c>
      <c t="n" s="5" r="D13">
        <v>5318421</v>
      </c>
      <c t="n" s="5" r="E13">
        <v>5318421</v>
      </c>
      <c t="n" s="5" r="G13">
        <v>1923077</v>
      </c>
    </row>
    <row spans="1:14" r="14">
      <c t="s" s="4" r="A14">
        <v>210</v>
      </c>
      <c t="n" s="9" r="D14">
        <v>0.0019</v>
      </c>
      <c t="n" s="9" r="G14">
        <v>0.0052</v>
      </c>
    </row>
    <row spans="1:14" r="15">
      <c t="s" s="4" r="A15">
        <v>248</v>
      </c>
    </row>
    <row spans="1:14" r="16">
      <c t="s" s="3" r="A16">
        <v>246</v>
      </c>
    </row>
    <row spans="1:14" r="17">
      <c t="s" s="4" r="A17">
        <v>249</v>
      </c>
      <c t="n" s="5" r="I17">
        <v>18000000</v>
      </c>
    </row>
    <row spans="1:14" r="18">
      <c t="s" s="4" r="A18">
        <v>250</v>
      </c>
      <c t="n" s="7" r="I18">
        <v>270000</v>
      </c>
    </row>
    <row spans="1:14" r="19">
      <c t="s" s="4" r="A19">
        <v>251</v>
      </c>
      <c t="n" s="8" r="I19">
        <v>0.015</v>
      </c>
    </row>
    <row spans="1:14" r="20">
      <c t="s" s="4" r="A20">
        <v>252</v>
      </c>
      <c t="n" s="7" r="L20">
        <v>177000</v>
      </c>
    </row>
    <row spans="1:14" r="21">
      <c t="s" s="4" r="A21">
        <v>253</v>
      </c>
    </row>
    <row spans="1:14" r="22">
      <c t="s" s="3" r="A22">
        <v>246</v>
      </c>
    </row>
    <row spans="1:14" r="23">
      <c t="s" s="4" r="A23">
        <v>30</v>
      </c>
      <c t="n" s="7" r="K23">
        <v>73000</v>
      </c>
    </row>
    <row spans="1:14" r="24">
      <c t="s" s="4" r="A24">
        <v>254</v>
      </c>
    </row>
    <row spans="1:14" r="25">
      <c t="s" s="3" r="A25">
        <v>246</v>
      </c>
    </row>
    <row spans="1:14" r="26">
      <c t="s" s="4" r="A26">
        <v>247</v>
      </c>
      <c t="n" s="7" r="B26">
        <v>4060</v>
      </c>
      <c t="n" s="7" r="C26">
        <v>5145</v>
      </c>
      <c t="n" s="7" r="F26">
        <v>4380</v>
      </c>
    </row>
    <row spans="1:14" r="27">
      <c t="s" s="4" r="A27">
        <v>217</v>
      </c>
      <c t="n" s="5" r="B27">
        <v>5384615</v>
      </c>
      <c t="n" s="5" r="C27">
        <v>5415789</v>
      </c>
      <c t="n" s="5" r="F27">
        <v>5407407</v>
      </c>
    </row>
    <row spans="1:14" r="28">
      <c t="s" s="4" r="A28">
        <v>210</v>
      </c>
      <c t="n" s="11" r="B28">
        <v>0.000754</v>
      </c>
      <c t="n" s="12" r="C28">
        <v>0.00095</v>
      </c>
      <c t="n" s="12" r="F28">
        <v>0.00081</v>
      </c>
    </row>
    <row spans="1:14" r="29">
      <c t="s" s="4" r="A29">
        <v>255</v>
      </c>
    </row>
    <row spans="1:14" r="30">
      <c t="s" s="3" r="A30">
        <v>246</v>
      </c>
    </row>
    <row spans="1:14" r="31">
      <c t="s" s="4" r="A31">
        <v>256</v>
      </c>
      <c t="n" s="5" r="J31">
        <v>18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7</v>
      </c>
      <c t="s" s="2" r="B1">
        <v>258</v>
      </c>
    </row>
    <row spans="1:3" r="2">
      <c t="s" s="2" r="B2">
        <v>259</v>
      </c>
      <c t="s" s="2" r="C2">
        <v>194</v>
      </c>
    </row>
    <row spans="1:3" r="3">
      <c t="s" s="3" r="A3">
        <v>246</v>
      </c>
    </row>
    <row spans="1:3" r="4">
      <c t="s" s="4" r="A4">
        <v>260</v>
      </c>
      <c t="n" s="7" r="C4">
        <v>53000</v>
      </c>
    </row>
    <row spans="1:3" r="5">
      <c t="s" s="4" r="A5">
        <v>261</v>
      </c>
    </row>
    <row spans="1:3" r="6">
      <c t="s" s="3" r="A6">
        <v>246</v>
      </c>
    </row>
    <row spans="1:3" r="7">
      <c t="s" s="4" r="A7">
        <v>260</v>
      </c>
      <c t="n" s="7" r="B7">
        <v>500000</v>
      </c>
    </row>
    <row spans="1:3" r="8">
      <c t="s" s="4" r="A8">
        <v>262</v>
      </c>
      <c t="s" s="4" r="B8">
        <v>263</v>
      </c>
    </row>
    <row spans="1:3" r="9">
      <c t="s" s="4" r="A9">
        <v>264</v>
      </c>
      <c t="s" s="4" r="B9">
        <v>265</v>
      </c>
    </row>
    <row spans="1:3" r="10">
      <c t="s" s="4" r="A10">
        <v>266</v>
      </c>
      <c t="s" s="4" r="B10">
        <v>267</v>
      </c>
    </row>
    <row spans="1:3" r="11">
      <c t="s" s="4" r="A11">
        <v>268</v>
      </c>
      <c t="n" s="7" r="B11">
        <v>600000</v>
      </c>
    </row>
    <row spans="1:3" r="12">
      <c t="s" s="4" r="A12">
        <v>269</v>
      </c>
      <c t="n" s="7" r="B12">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8</v>
      </c>
      <c t="s" s="2" r="B1">
        <v>23</v>
      </c>
      <c t="s" s="2" r="C1">
        <v>24</v>
      </c>
    </row>
    <row spans="1:3" r="2">
      <c t="s" s="3" r="A2">
        <v>49</v>
      </c>
    </row>
    <row spans="1:3" r="3">
      <c t="s" s="4" r="A3">
        <v>50</v>
      </c>
      <c t="n" s="7" r="B3">
        <v>71529</v>
      </c>
      <c t="n" s="7" r="C3">
        <v>57300</v>
      </c>
    </row>
    <row spans="1:3" r="4">
      <c t="s" s="4" r="A4">
        <v>51</v>
      </c>
      <c t="n" s="7" r="B4">
        <v>0</v>
      </c>
      <c t="n" s="7" r="C4">
        <v>18504</v>
      </c>
    </row>
    <row spans="1:3" r="5">
      <c t="s" s="4" r="A5">
        <v>52</v>
      </c>
      <c t="n" s="5" r="B5">
        <v>750000000</v>
      </c>
      <c t="n" s="5" r="C5">
        <v>750000000</v>
      </c>
    </row>
    <row spans="1:3" r="6">
      <c t="s" s="4" r="A6">
        <v>53</v>
      </c>
      <c t="n" s="8" r="B6">
        <v>0.001</v>
      </c>
      <c t="n" s="8" r="C6">
        <v>0.001</v>
      </c>
    </row>
    <row spans="1:3" r="7">
      <c t="s" s="4" r="A7">
        <v>54</v>
      </c>
      <c t="n" s="5" r="B7">
        <v>110069041</v>
      </c>
      <c t="n" s="5" r="C7">
        <v>88977543</v>
      </c>
    </row>
    <row spans="1:3" r="8">
      <c t="s" s="4" r="A8">
        <v>55</v>
      </c>
      <c t="n" s="5" r="B8">
        <v>110069041</v>
      </c>
      <c t="n" s="5" r="C8">
        <v>889775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6</v>
      </c>
      <c t="s" s="2" r="B1">
        <v>57</v>
      </c>
      <c t="s" s="2" r="D1">
        <v>58</v>
      </c>
    </row>
    <row spans="1:5" r="2">
      <c t="s" s="2" r="B2">
        <v>23</v>
      </c>
      <c t="s" s="2" r="C2">
        <v>59</v>
      </c>
      <c t="s" s="2" r="D2">
        <v>23</v>
      </c>
      <c t="s" s="2" r="E2">
        <v>59</v>
      </c>
    </row>
    <row spans="1:5" r="3">
      <c t="s" s="3" r="A3">
        <v>60</v>
      </c>
    </row>
    <row spans="1:5" r="4">
      <c t="s" s="4" r="A4">
        <v>61</v>
      </c>
      <c t="n" s="7" r="B4">
        <v>81</v>
      </c>
      <c t="n" s="7" r="C4">
        <v>182</v>
      </c>
      <c t="n" s="7" r="D4">
        <v>81</v>
      </c>
      <c t="n" s="7" r="E4">
        <v>1711</v>
      </c>
    </row>
    <row spans="1:5" r="5">
      <c t="s" s="3" r="A5">
        <v>62</v>
      </c>
    </row>
    <row spans="1:5" r="6">
      <c t="s" s="4" r="A6">
        <v>63</v>
      </c>
      <c t="n" s="5" r="B6">
        <v>19961</v>
      </c>
      <c t="n" s="5" r="C6">
        <v>36211</v>
      </c>
      <c t="n" s="5" r="D6">
        <v>74119</v>
      </c>
      <c t="n" s="5" r="E6">
        <v>74119</v>
      </c>
    </row>
    <row spans="1:5" r="7">
      <c t="s" s="4" r="A7">
        <v>64</v>
      </c>
      <c t="n" s="5" r="B7">
        <v>7036</v>
      </c>
      <c t="n" s="5" r="C7">
        <v>7036</v>
      </c>
      <c t="n" s="5" r="D7">
        <v>14229</v>
      </c>
      <c t="n" s="5" r="E7">
        <v>14229</v>
      </c>
    </row>
    <row spans="1:5" r="8">
      <c t="s" s="4" r="A8">
        <v>65</v>
      </c>
      <c t="n" s="5" r="B8">
        <v>2753</v>
      </c>
      <c t="n" s="5" r="C8">
        <v>8503</v>
      </c>
      <c t="n" s="5" r="D8">
        <v>6792</v>
      </c>
      <c t="n" s="5" r="E8">
        <v>17990</v>
      </c>
    </row>
    <row spans="1:5" r="9">
      <c t="s" s="4" r="A9">
        <v>66</v>
      </c>
      <c t="n" s="5" r="B9">
        <v>45460</v>
      </c>
      <c t="n" s="5" r="C9">
        <v>8707</v>
      </c>
      <c t="n" s="5" r="D9">
        <v>45460</v>
      </c>
      <c t="n" s="5" r="E9">
        <v>35370</v>
      </c>
    </row>
    <row spans="1:5" r="10">
      <c t="s" s="4" r="A10">
        <v>67</v>
      </c>
      <c t="n" s="5" r="B10">
        <v>22850</v>
      </c>
      <c t="n" s="5" r="C10">
        <v>24046</v>
      </c>
      <c t="n" s="5" r="D10">
        <v>23850</v>
      </c>
      <c t="n" s="5" r="E10">
        <v>25410</v>
      </c>
    </row>
    <row spans="1:5" r="11">
      <c t="s" s="4" r="A11">
        <v>68</v>
      </c>
      <c t="n" s="5" r="B11">
        <v>98060</v>
      </c>
      <c t="n" s="5" r="C11">
        <v>84503</v>
      </c>
      <c t="n" s="5" r="D11">
        <v>164450</v>
      </c>
      <c t="n" s="5" r="E11">
        <v>167118</v>
      </c>
    </row>
    <row spans="1:5" r="12">
      <c t="s" s="4" r="A12">
        <v>69</v>
      </c>
      <c t="n" s="5" r="B12">
        <v>-97979</v>
      </c>
      <c t="n" s="5" r="C12">
        <v>-84321</v>
      </c>
      <c t="n" s="5" r="D12">
        <v>-164369</v>
      </c>
      <c t="n" s="5" r="E12">
        <v>-165407</v>
      </c>
    </row>
    <row spans="1:5" r="13">
      <c t="s" s="3" r="A13">
        <v>70</v>
      </c>
    </row>
    <row spans="1:5" r="14">
      <c t="s" s="4" r="A14">
        <v>71</v>
      </c>
      <c t="n" s="5" r="B14">
        <v>73000</v>
      </c>
      <c t="n" s="5" r="D14">
        <v>73000</v>
      </c>
    </row>
    <row spans="1:5" r="15">
      <c t="s" s="4" r="A15">
        <v>72</v>
      </c>
      <c t="n" s="5" r="B15">
        <v>26997</v>
      </c>
      <c t="n" s="5" r="C15">
        <v>7188</v>
      </c>
      <c t="n" s="5" r="D15">
        <v>42547</v>
      </c>
      <c t="n" s="5" r="E15">
        <v>7188</v>
      </c>
    </row>
    <row spans="1:5" r="16">
      <c t="s" s="4" r="A16">
        <v>73</v>
      </c>
      <c t="n" s="5" r="B16">
        <v>99997</v>
      </c>
      <c t="n" s="5" r="C16">
        <v>7188</v>
      </c>
      <c t="n" s="5" r="D16">
        <v>115547</v>
      </c>
      <c t="n" s="5" r="E16">
        <v>7188</v>
      </c>
    </row>
    <row spans="1:5" r="17">
      <c t="s" s="4" r="A17">
        <v>74</v>
      </c>
      <c t="n" s="7" r="B17">
        <v>-197976</v>
      </c>
      <c t="n" s="7" r="C17">
        <v>-91509</v>
      </c>
      <c t="n" s="7" r="D17">
        <v>-279916</v>
      </c>
      <c t="n" s="7" r="E17">
        <v>-172595</v>
      </c>
    </row>
    <row spans="1:5" r="18">
      <c t="s" s="4" r="A18">
        <v>75</v>
      </c>
    </row>
    <row spans="1:5" r="19">
      <c t="s" s="4" r="A19">
        <v>76</v>
      </c>
      <c t="n" s="7" r="B19">
        <v>-197976</v>
      </c>
      <c t="n" s="7" r="C19">
        <v>-91509</v>
      </c>
      <c t="n" s="7" r="D19">
        <v>-279916</v>
      </c>
      <c t="n" s="7" r="E19">
        <v>-172595</v>
      </c>
    </row>
    <row spans="1:5" r="20">
      <c t="s" s="3" r="A20">
        <v>77</v>
      </c>
    </row>
    <row spans="1:5" r="21">
      <c t="s" s="4" r="A21">
        <v>78</v>
      </c>
      <c t="n" s="5" r="B21">
        <v>44</v>
      </c>
      <c t="n" s="5" r="D21">
        <v>227</v>
      </c>
    </row>
    <row spans="1:5" r="22">
      <c t="s" s="4" r="A22">
        <v>79</v>
      </c>
      <c t="n" s="7" r="B22">
        <v>-198020</v>
      </c>
      <c t="n" s="7" r="C22">
        <v>-91509</v>
      </c>
      <c t="n" s="7" r="D22">
        <v>-280143</v>
      </c>
      <c t="n" s="7" r="E22">
        <v>-172595</v>
      </c>
    </row>
    <row spans="1:5" r="23">
      <c t="s" s="4" r="A23">
        <v>80</v>
      </c>
      <c t="n" s="7" r="B23">
        <v>0</v>
      </c>
      <c t="n" s="7" r="C23">
        <v>0</v>
      </c>
      <c t="n" s="7" r="D23">
        <v>0</v>
      </c>
      <c t="n" s="7" r="E23">
        <v>0</v>
      </c>
    </row>
    <row spans="1:5" r="24">
      <c t="s" s="4" r="A24">
        <v>81</v>
      </c>
      <c t="n" s="5" r="B24">
        <v>98386205</v>
      </c>
      <c t="n" s="5" r="C24">
        <v>84977543</v>
      </c>
      <c t="n" s="5" r="D24">
        <v>94021133</v>
      </c>
      <c t="n" s="5" r="E24">
        <v>849490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82</v>
      </c>
      <c t="s" s="2" r="B1">
        <v>58</v>
      </c>
    </row>
    <row spans="1:3" r="2">
      <c t="s" s="2" r="B2">
        <v>23</v>
      </c>
      <c t="s" s="2" r="C2">
        <v>59</v>
      </c>
    </row>
    <row spans="1:3" r="3">
      <c t="s" s="3" r="A3">
        <v>83</v>
      </c>
    </row>
    <row spans="1:3" r="4">
      <c t="s" s="4" r="A4">
        <v>84</v>
      </c>
      <c t="n" s="7" r="B4">
        <v>-279916</v>
      </c>
      <c t="n" s="7" r="C4">
        <v>-172595</v>
      </c>
    </row>
    <row spans="1:3" r="5">
      <c t="s" s="3" r="A5">
        <v>85</v>
      </c>
    </row>
    <row spans="1:3" r="6">
      <c t="s" s="4" r="A6">
        <v>86</v>
      </c>
    </row>
    <row spans="1:3" r="7">
      <c t="s" s="4" r="A7">
        <v>87</v>
      </c>
      <c t="n" s="7" r="B7">
        <v>14229</v>
      </c>
      <c t="n" s="7" r="C7">
        <v>14229</v>
      </c>
    </row>
    <row spans="1:3" r="8">
      <c t="s" s="4" r="A8">
        <v>88</v>
      </c>
      <c t="n" s="5" r="B8">
        <v>13260</v>
      </c>
      <c t="n" s="5" r="C8">
        <v>2870</v>
      </c>
    </row>
    <row spans="1:3" r="9">
      <c t="s" s="4" r="A9">
        <v>89</v>
      </c>
      <c t="n" s="5" r="B9">
        <v>18504</v>
      </c>
      <c t="n" s="5" r="C9">
        <v>6483</v>
      </c>
    </row>
    <row spans="1:3" r="10">
      <c t="s" s="4" r="A10">
        <v>90</v>
      </c>
      <c t="n" s="5" r="B10">
        <v>21500</v>
      </c>
    </row>
    <row spans="1:3" r="11">
      <c t="s" s="4" r="A11">
        <v>71</v>
      </c>
      <c t="n" s="5" r="B11">
        <v>73000</v>
      </c>
    </row>
    <row spans="1:3" r="12">
      <c t="s" s="3" r="A12">
        <v>91</v>
      </c>
    </row>
    <row spans="1:3" r="13">
      <c t="s" s="4" r="A13">
        <v>92</v>
      </c>
      <c t="n" s="5" r="B13">
        <v>-28</v>
      </c>
      <c t="n" s="5" r="C13">
        <v>-600</v>
      </c>
    </row>
    <row spans="1:3" r="14">
      <c t="s" s="4" r="A14">
        <v>93</v>
      </c>
      <c t="n" s="5" r="B14">
        <v>88702</v>
      </c>
    </row>
    <row spans="1:3" r="15">
      <c t="s" s="4" r="A15">
        <v>94</v>
      </c>
      <c t="n" s="5" r="B15">
        <v>2437</v>
      </c>
    </row>
    <row spans="1:3" r="16">
      <c t="s" s="4" r="A16">
        <v>95</v>
      </c>
      <c t="n" s="5" r="B16">
        <v>42668</v>
      </c>
      <c t="n" s="5" r="C16">
        <v>31381</v>
      </c>
    </row>
    <row spans="1:3" r="17">
      <c t="s" s="4" r="A17">
        <v>96</v>
      </c>
      <c t="n" s="5" r="B17">
        <v>-5644</v>
      </c>
      <c t="n" s="7" r="C17">
        <v>-118232</v>
      </c>
    </row>
    <row spans="1:3" r="18">
      <c t="s" s="3" r="A18">
        <v>97</v>
      </c>
    </row>
    <row spans="1:3" r="19">
      <c t="s" s="4" r="A19">
        <v>98</v>
      </c>
      <c t="n" s="5" r="B19">
        <v>-3000</v>
      </c>
    </row>
    <row spans="1:3" r="20">
      <c t="s" s="4" r="A20">
        <v>99</v>
      </c>
      <c t="n" s="5" r="B20">
        <v>-3000</v>
      </c>
    </row>
    <row spans="1:3" r="21">
      <c t="s" s="3" r="A21">
        <v>100</v>
      </c>
    </row>
    <row spans="1:3" r="22">
      <c t="s" s="4" r="A22">
        <v>101</v>
      </c>
      <c t="n" s="5" r="B22">
        <v>6000</v>
      </c>
    </row>
    <row spans="1:3" r="23">
      <c t="s" s="4" r="A23">
        <v>102</v>
      </c>
      <c t="n" s="7" r="C23">
        <v>53000</v>
      </c>
    </row>
    <row spans="1:3" r="24">
      <c t="s" s="4" r="A24">
        <v>103</v>
      </c>
      <c t="n" s="5" r="B24">
        <v>6000</v>
      </c>
      <c t="n" s="5" r="C24">
        <v>53000</v>
      </c>
    </row>
    <row spans="1:3" r="25">
      <c t="s" s="4" r="A25">
        <v>104</v>
      </c>
      <c t="n" s="5" r="B25">
        <v>-2644</v>
      </c>
      <c t="n" s="5" r="C25">
        <v>-65232</v>
      </c>
    </row>
    <row spans="1:3" r="26">
      <c t="s" s="4" r="A26">
        <v>105</v>
      </c>
      <c t="n" s="7" r="B26">
        <v>2644</v>
      </c>
      <c t="n" s="5" r="C26">
        <v>75393</v>
      </c>
    </row>
    <row spans="1:3" r="27">
      <c t="s" s="4" r="A27">
        <v>106</v>
      </c>
      <c t="n" s="7" r="C27">
        <v>10161</v>
      </c>
    </row>
    <row spans="1:3" r="28">
      <c t="s" s="3" r="A28">
        <v>107</v>
      </c>
    </row>
    <row spans="1:3" r="29">
      <c t="s" s="4" r="A29">
        <v>108</v>
      </c>
    </row>
    <row spans="1:3" r="30">
      <c t="s" s="4" r="A30">
        <v>109</v>
      </c>
    </row>
    <row spans="1:3" r="31">
      <c t="s" s="3" r="A31">
        <v>110</v>
      </c>
    </row>
    <row spans="1:3" r="32">
      <c t="s" s="4" r="A32">
        <v>111</v>
      </c>
      <c t="n" s="7" r="B32">
        <v>20105</v>
      </c>
    </row>
    <row spans="1:3" r="33">
      <c t="s" s="4" r="A33">
        <v>112</v>
      </c>
      <c t="n" s="7" r="C33">
        <v>33885</v>
      </c>
    </row>
    <row spans="1:3" r="34">
      <c t="s" s="4" r="A34">
        <v>113</v>
      </c>
      <c t="n" s="7" r="B34">
        <v>17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58</v>
      </c>
    </row>
    <row spans="1:2" r="2">
      <c t="s" s="2" r="B2">
        <v>23</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7</v>
      </c>
      <c t="s" s="2" r="B1">
        <v>58</v>
      </c>
    </row>
    <row spans="1:2" r="2">
      <c t="s" s="2" r="B2">
        <v>23</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0</v>
      </c>
      <c t="s" s="2" r="B1">
        <v>58</v>
      </c>
    </row>
    <row spans="1:2" r="2">
      <c t="s" s="2" r="B2">
        <v>23</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3</v>
      </c>
      <c t="s" s="2" r="B1">
        <v>58</v>
      </c>
    </row>
    <row spans="1:2" r="2">
      <c t="s" s="2" r="B2">
        <v>23</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CONDENSED BALANCE </vt:lpstr>
      <vt:lpstr>CONSOLIDATED CONDENSED BALANCE3</vt:lpstr>
      <vt:lpstr>CONSOLIDATED CONDENSED STATEMEN</vt:lpstr>
      <vt:lpstr>CONSOLIDATED CONDENSED STATEME5</vt:lpstr>
      <vt:lpstr>ORGANIZATION AND DESCRIPTION OF</vt:lpstr>
      <vt:lpstr>SIGNIFICANT ACCOUNTING POLICIES</vt:lpstr>
      <vt:lpstr>INTANGIBLE ASSET</vt:lpstr>
      <vt:lpstr>SECURITIES AVAILABLE FOR SALE</vt:lpstr>
      <vt:lpstr>CONVERTIBLE NOTE PAYABLE</vt:lpstr>
      <vt:lpstr>STOCKHOLDERS' EQUITY (DEFICIT)</vt:lpstr>
      <vt:lpstr>SUBSEQUENT EVENTS</vt:lpstr>
      <vt:lpstr>SIGNIFICANT ACCOUNTING POLICI13</vt:lpstr>
      <vt:lpstr>INTANGIBLE ASSET (Tables)</vt:lpstr>
      <vt:lpstr>SECURITIES AVAILABLE FOR SALE (</vt:lpstr>
      <vt:lpstr>ORGANIZATION AND DESCRIPTION 16</vt:lpstr>
      <vt:lpstr>SIGNIFICANT ACCOUNTING POLICI17</vt:lpstr>
      <vt:lpstr>INTANGIBLE ASSET - Summary of o</vt:lpstr>
      <vt:lpstr>SECURITIES AVAILABLE FOR SALE -</vt:lpstr>
      <vt:lpstr>CONVERTIBLE NOTE PAYABLE (Detai</vt:lpstr>
      <vt:lpstr>STOCKHOLDERS' EQUITY (DEFICIT) </vt:lpstr>
      <vt:lpstr>SUBSEQUENT EVENTS (Detail Textu</vt:lpstr>
      <vt:lpstr>SUBSEQUENT EVENTS (Detail Tex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6:35:56Z</dcterms:created>
  <dcterms:modified xmlns:dcterms="http://purl.org/dc/terms/" xmlns:xsi="http://www.w3.org/2001/XMLSchema-instance" xsi:type="dcterms:W3CDTF">2015-07-02T16:35:56Z</dcterms:modified>
  <dc:title xmlns:dc="http://purl.org/dc/elements/1.1/">Untitled</dc:title>
  <dc:description xmlns:dc="http://purl.org/dc/elements/1.1/"/>
  <dc:subject xmlns:dc="http://purl.org/dc/elements/1.1/"/>
  <cp:keywords/>
  <cp:category/>
</cp:coreProperties>
</file>